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  <col width="3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Aug. 28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Fund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20946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May 24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May 24,
		2021</t>
        </is>
      </c>
    </row>
    <row r="10">
      <c r="A10" s="4" t="inlineStr">
        <is>
          <t>Entity Inv Company Type</t>
        </is>
      </c>
      <c r="B10" s="4" t="inlineStr">
        <is>
          <t>dei_EntityInvCompanyType</t>
        </is>
      </c>
      <c r="C10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8, 2020</t>
        </is>
      </c>
    </row>
    <row r="2">
      <c r="A2" s="4" t="inlineStr">
        <is>
          <t>INVESCO EXCHANGE-TRADED FUND TRUST SUPPLEMENT DATED MAY 24, 2021 TO THE PROSPECTUSES DATED AUGUST 28, 2020 , AS PREVIOUSLY SUPPLEMENTED, OF: Invesco Raymond James SB-1 Equity ETF (RYJ) (the “Fund”) The Fund has changed its classification from “non-diversified” to “diversified” and therefore is now required to meet certain diversification requirements under the Investment Company Act of 1940. All references in the Fund’s Prospectus with regard to the Fund being “non-diversified” are hereby deleted in their entirety. Please Retain This Supplement For Future Reference. P-RYJ-PRO-1-SUP-0524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>INVESCO EXCHANGE-TRADED FUND TRUST SUPPLEMENT DATED MAY 24, 2021 TO THE PROSPECTUSES DATED AUGUST 28, 2020 , AS PREVIOUSLY SUPPLEMENTED, OF: Invesco Raymond James SB-1 Equity ETF (RYJ) (the “Fund”) The Fund has changed its classification from “non-diversified” to “diversified” and therefore is now required to meet certain diversification requirements under the Investment Company Act of 1940. All references in the Fund’s Prospectus with regard to the Fund being “non-diversified” are hereby deleted in their entirety. Please Retain This Supplement For Future Reference. P-RYJ-PRO-1-SUP-052421</t>
        </is>
      </c>
    </row>
    <row r="4">
      <c r="A4" s="4" t="inlineStr">
        <is>
          <t>Invesco Raymond James SB-1 Equity ETF</t>
        </is>
      </c>
    </row>
    <row r="5">
      <c r="A5" s="3" t="inlineStr">
        <is>
          <t>Risk Return Abstract</t>
        </is>
      </c>
      <c r="B5" s="4" t="inlineStr">
        <is>
          <t>rr_RiskReturnAbstract</t>
        </is>
      </c>
    </row>
    <row r="6">
      <c r="A6" s="4" t="inlineStr">
        <is>
          <t>Prospectus Date</t>
        </is>
      </c>
      <c r="B6" s="4" t="inlineStr">
        <is>
          <t>rr_ProspectusDate</t>
        </is>
      </c>
      <c r="C6" s="4" t="inlineStr">
        <is>
          <t>Aug. 28,
		2020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INVESCO EXCHANGE-TRADED FUND TRUST SUPPLEMENT DATED MAY 24, 2021 TO THE PROSPECTUSES DATED AUGUST 28, 2020 , AS PREVIOUSLY SUPPLEMENTED, OF: Invesco Raymond James SB-1 Equity ETF (RYJ) (the “Fund”) The Fund has changed its classification from “non-diversified” to “diversified” and therefore is now required to meet certain diversification requirements under the Investment Company Act of 1940. All references in the Fund’s Prospectus with regard to the Fund being “non-diversified” are hereby deleted in their entirety. Please Retain This Supplement For Future Reference. P-RYJ-PRO-1-SUP-0524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16:10:37Z</dcterms:created>
  <dcterms:modified xmlns:dcterms="http://purl.org/dc/terms/" xmlns:xsi="http://www.w3.org/2001/XMLSchema-instance" xsi:type="dcterms:W3CDTF">2021-05-24T16:10:37Z</dcterms:modified>
</cp:coreProperties>
</file>